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LKCM Fu" sheetId="2" state="visible" r:id="rId2"/>
    <sheet xmlns:r="http://schemas.openxmlformats.org/officeDocument/2006/relationships" name="Risk_Return Detail Data- LKCM F"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8">
  <si>
    <t>Label</t>
  </si>
  <si>
    <t>Element</t>
  </si>
  <si>
    <t>Value</t>
  </si>
  <si>
    <t>Risk/Return:</t>
  </si>
  <si>
    <t>rr_RiskReturnAbstract</t>
  </si>
  <si>
    <t>Document Type</t>
  </si>
  <si>
    <t>dei_DocumentType</t>
  </si>
  <si>
    <t>Document Period End Date</t>
  </si>
  <si>
    <t>dei_DocumentPeriodEndDate</t>
  </si>
  <si>
    <t>Dec. 31,
		2017</t>
  </si>
  <si>
    <t>Registrant Name</t>
  </si>
  <si>
    <t>dei_EntityRegistrantName</t>
  </si>
  <si>
    <t>LKCM Funds</t>
  </si>
  <si>
    <t>Central Index Key</t>
  </si>
  <si>
    <t>dei_EntityCentralIndexKey</t>
  </si>
  <si>
    <t>Amendment Flag</t>
  </si>
  <si>
    <t>dei_AmendmentFlag</t>
  </si>
  <si>
    <t>false</t>
  </si>
  <si>
    <t>Document Creation Date</t>
  </si>
  <si>
    <t>dei_DocumentCreationDate</t>
  </si>
  <si>
    <t>Aug. 3,
		2018</t>
  </si>
  <si>
    <t>Document Effective Date</t>
  </si>
  <si>
    <t>dei_DocumentEffectiveDate</t>
  </si>
  <si>
    <t>Prospectus Date</t>
  </si>
  <si>
    <t>rr_ProspectusDate</t>
  </si>
  <si>
    <t>May 1,
		2018</t>
  </si>
  <si>
    <t>May 01, 2018</t>
  </si>
  <si>
    <t xml:space="preserve">LKCM FUNDS LKCM Small Cap Equity Fund (Institutional Class) LKCM Small-Mid Cap Equity Fund (Institutional Class) Supplement dated August 3, 2018 to the Prospectus dated May 1, 2018 This Supplement serves as notification of the following changes regarding the LKCM Small Cap Equity Fund (Institutional Class) and LKCM Small-Mid Cap Equity Fund (Institutional Class): 1. In the LKCM Small Cap Equity Fund Summary Section, the third sentence of the first paragraph under “Principal Investment Strategies” is deleted and replaced with the following: “Smaller companies are those with market capitalizations at the time of investment between $600 million and $5 billion.” 2. In the LKCM Small-Mid Cap Equity Fund Summary Section, the third sentence of the first paragraph under “Principal Investment Strategies” is deleted and replaced with the following: “Small-mid capitalization companies are those with market capitalizations at the time of investment between $1.25 billion and $12 billion.” LKCM FUNDS LKCM Small Cap Equity Fund (Adviser Class) LKCM Small-Mid Cap Equity Fund (Adviser Class) Supplement dated August 3, 2018 to the Prospectus dated May 1, 2018 This Supplement serves as notification of the following changes regarding the LKCM Small Cap Equity Fund (Adviser Class) and LKCM Small-Mid Cap Equity Fund (Adviser Class): 1. In the LKCM Small Cap Equity Fund Summary Section, the third sentence of the first paragraph under “Principal Investment Strategies” is deleted and replaced with the following: “Smaller companies are those with market capitalizations at the time of investment between $600 million and $5 billion.” 2. In the LKCM Small-Mid Cap Equity Fund Summary Section, the third sentence of the first paragraph under “Principal Investment Strategies” is deleted and replaced with the following: “Small-mid capitalization companies are those with market capitalizations at the time of investment between $1.25 billion and $12 billion.” </t>
  </si>
  <si>
    <t>Supplement [Text Block]</t>
  </si>
  <si>
    <t>lkcmf_SupplementTextBlock</t>
  </si>
  <si>
    <t>Institutional | LKCM Small Cap Equity Fund</t>
  </si>
  <si>
    <t xml:space="preserve">LKCM FUNDS LKCM Small Cap Equity Fund (Institutional Class) Supplement dated August 3, 2018 to the Prospectus dated May 1, 2018 This Supplement serves as notification of the following changes regarding the LKCM Small Cap Equity Fund (Institutional Class) and LKCM Small-Mid Cap Equity Fund (Institutional Class): 1. In the LKCM Small Cap Equity Fund Summary Section, the third sentence of the first paragraph under “Principal Investment Strategies” is deleted and replaced with the following: “Smaller companies are those with market capitalizations at the time of investment between $600 million and $5 billion.” </t>
  </si>
  <si>
    <t>Institutional | LKCM Small-Mid Cap Equity Fund</t>
  </si>
  <si>
    <t xml:space="preserve">LKCM FUNDS LKCM Small-Mid Cap Equity Fund (Institutional Class) Supplement dated August 3, 2018 to the Prospectus dated May 1, 2018 This Supplement serves as notification of the following changes regarding the LKCM Small Cap Equity Fund (Institutional Class) and LKCM Small-Mid Cap Equity Fund (Institutional Class): 2. In the LKCM Small-Mid Cap Equity Fund Summary Section, the third sentence of the first paragraph under “Principal Investment Strategies” is deleted and replaced with the following: “Small-mid capitalization companies are those with market capitalizations at the time of investment between $1.25 billion and $12 billion.” </t>
  </si>
  <si>
    <t>Adviser | LKCM Small Cap Equity Fund</t>
  </si>
  <si>
    <t xml:space="preserve">LKCM FUNDS LKCM Small Cap Equity Fund (Adviser Class) Supplement dated August 3, 2018 to the Prospectus dated May 1, 2018 This Supplement serves as notification of the following changes regarding the LKCM Small Cap Equity Fund (Adviser Class) and LKCM Small-Mid Cap Equity Fund (Adviser Class): 1. In the LKCM Small Cap Equity Fund Summary Section, the third sentence of the first paragraph under “Principal Investment Strategies” is deleted and replaced with the following: “Smaller companies are those with market capitalizations at the time of investment between $600 million and $5 billion.” </t>
  </si>
  <si>
    <t>Adviser | LKCM Small-Mid Cap Equity Fund</t>
  </si>
  <si>
    <t xml:space="preserve">LKCM FUNDS LKCM Small-Mid Cap Equity Fund (Adviser Class) Supplement dated August 3, 2018 to the Prospectus dated May 1, 2018 This Supplement serves as notification of the following changes regarding the LKCM Small Cap Equity Fund (Adviser Class) and LKCM Small-Mid Cap Equity Fund (Adviser Class): 2. In the LKCM Small-Mid Cap Equity Fund Summary Section, the third sentence of the first paragraph under “Principal Investment Strategies” is deleted and replaced with the following: “Small-mid capitalization companies are those with market capitalizations at the time of investment between $1.25 billion and $12 billion.”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91894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7"/>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row r="12" spans="1:3">
      <c r="A12" s="4" t="s">
        <v>34</v>
      </c>
    </row>
    <row r="13" spans="1:3">
      <c r="A13" s="3" t="s">
        <v>3</v>
      </c>
      <c r="B13" s="4" t="s">
        <v>4</v>
      </c>
    </row>
    <row r="14" spans="1:3">
      <c r="A14" s="4" t="s">
        <v>28</v>
      </c>
      <c r="B14" s="4" t="s">
        <v>29</v>
      </c>
      <c r="C14" s="4" t="s">
        <v>35</v>
      </c>
    </row>
    <row r="15" spans="1:3">
      <c r="A15" s="4" t="s">
        <v>36</v>
      </c>
    </row>
    <row r="16" spans="1:3">
      <c r="A16" s="3" t="s">
        <v>3</v>
      </c>
      <c r="B16" s="4" t="s">
        <v>4</v>
      </c>
    </row>
    <row r="17" spans="1:3">
      <c r="A17" s="4" t="s">
        <v>28</v>
      </c>
      <c r="B17" s="4" t="s">
        <v>29</v>
      </c>
      <c r="C17" s="4" t="s">
        <v>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5"/>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6:29:22Z</dcterms:created>
  <dcterms:modified xmlns:dcterms="http://purl.org/dc/terms/" xmlns:xsi="http://www.w3.org/2001/XMLSchema-instance" xsi:type="dcterms:W3CDTF">2018-08-09T16:29:22Z</dcterms:modified>
</cp:coreProperties>
</file>